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Sep. 25, 2024 USD ($)</t>
        </is>
      </c>
    </row>
    <row r="2">
      <c r="A2" s="3" t="inlineStr">
        <is>
          <t>Cover [Abstract]</t>
        </is>
      </c>
      <c r="B2" s="4" t="inlineStr">
        <is>
          <t xml:space="preserve"> </t>
        </is>
      </c>
    </row>
    <row r="3">
      <c r="A3" s="4" t="inlineStr">
        <is>
          <t>Entity Central Index Key</t>
        </is>
      </c>
      <c r="B3" s="4" t="inlineStr">
        <is>
          <t>0001905088</t>
        </is>
      </c>
    </row>
    <row r="4">
      <c r="A4" s="4" t="inlineStr">
        <is>
          <t>Amendment Flag</t>
        </is>
      </c>
      <c r="B4" s="4" t="inlineStr">
        <is>
          <t>false</t>
        </is>
      </c>
    </row>
    <row r="5">
      <c r="A5" s="4" t="inlineStr">
        <is>
          <t>Document Type</t>
        </is>
      </c>
      <c r="B5" s="4" t="inlineStr">
        <is>
          <t>424B3</t>
        </is>
      </c>
    </row>
    <row r="6">
      <c r="A6" s="4" t="inlineStr">
        <is>
          <t>Entity Registrant Name</t>
        </is>
      </c>
      <c r="B6" s="4" t="inlineStr">
        <is>
          <t>ARK VENTURE FUND</t>
        </is>
      </c>
    </row>
    <row r="7">
      <c r="A7" s="3" t="inlineStr">
        <is>
          <t>Fee Table [Abstract]</t>
        </is>
      </c>
      <c r="B7" s="4" t="inlineStr">
        <is>
          <t xml:space="preserve"> </t>
        </is>
      </c>
    </row>
    <row r="8">
      <c r="A8" s="4" t="inlineStr">
        <is>
          <t>Shareholder Transaction Expenses [Table Text Block]</t>
        </is>
      </c>
      <c r="B8" s="4" t="inlineStr">
        <is>
          <t xml:space="preserve"> SHAREHOLDER TRANSACTION EXPENSES Sales load (as a percentage of offering price) None Dividend Reinvestment Fees (1) None</t>
        </is>
      </c>
    </row>
    <row r="9">
      <c r="A9" s="4" t="inlineStr">
        <is>
          <t>Sales Load [Percent]</t>
        </is>
      </c>
      <c r="B9" s="4" t="inlineStr">
        <is>
          <t xml:space="preserve"> </t>
        </is>
      </c>
    </row>
    <row r="10">
      <c r="A10" s="4" t="inlineStr">
        <is>
          <t>Dividend Reinvestment and Cash Purchase Fees</t>
        </is>
      </c>
      <c r="B10" s="4" t="inlineStr">
        <is>
          <t xml:space="preserve"> </t>
        </is>
      </c>
      <c r="C10" s="4" t="inlineStr">
        <is>
          <t>[1]</t>
        </is>
      </c>
    </row>
    <row r="11">
      <c r="A11" s="3" t="inlineStr">
        <is>
          <t>Other Transaction Expenses [Abstract]</t>
        </is>
      </c>
      <c r="B11" s="4" t="inlineStr">
        <is>
          <t xml:space="preserve"> </t>
        </is>
      </c>
    </row>
    <row r="12">
      <c r="A12" s="4" t="inlineStr">
        <is>
          <t>Annual Expenses [Table Text Block]</t>
        </is>
      </c>
      <c r="B12" s="4" t="inlineStr">
        <is>
          <t xml:space="preserve"> ANNUAL FUND EXPENSES (1)(2) Management fee 2.75 % Interest payments on borrowed funds (3) 0.00 % Other expenses (4) 1.96 % Service Fee 0.15 % Other operating expenses 1.81 % Total annual fund expenses 4.71 % Expense reimbursement (5) 1.81 % Total annual fund expenses after expense reimbursement 2.90 %</t>
        </is>
      </c>
    </row>
    <row r="13">
      <c r="A13" s="4" t="inlineStr">
        <is>
          <t>Management Fees [Percent]</t>
        </is>
      </c>
      <c r="B13" s="5" t="n">
        <v>0.0275</v>
      </c>
      <c r="C13" s="4" t="inlineStr">
        <is>
          <t>[1],[2]</t>
        </is>
      </c>
    </row>
    <row r="14">
      <c r="A14" s="4" t="inlineStr">
        <is>
          <t>Interest Expenses on Borrowings [Percent]</t>
        </is>
      </c>
      <c r="B14" s="6" t="n">
        <v>0</v>
      </c>
      <c r="C14" s="4" t="inlineStr">
        <is>
          <t>[1],[2],[3]</t>
        </is>
      </c>
    </row>
    <row r="15">
      <c r="A15" s="3" t="inlineStr">
        <is>
          <t>Other Annual Expenses [Abstract]</t>
        </is>
      </c>
      <c r="B15" s="4" t="inlineStr">
        <is>
          <t xml:space="preserve"> </t>
        </is>
      </c>
    </row>
    <row r="16">
      <c r="A16" s="4" t="inlineStr">
        <is>
          <t>Other Annual Expense 1 [Percent]</t>
        </is>
      </c>
      <c r="B16" s="5" t="n">
        <v>0.0015</v>
      </c>
      <c r="C16" s="4" t="inlineStr">
        <is>
          <t>[1],[2]</t>
        </is>
      </c>
    </row>
    <row r="17">
      <c r="A17" s="4" t="inlineStr">
        <is>
          <t>Other Annual Expense 2 [Percent]</t>
        </is>
      </c>
      <c r="B17" s="5" t="n">
        <v>0.0181</v>
      </c>
      <c r="C17" s="4" t="inlineStr">
        <is>
          <t>[1],[2]</t>
        </is>
      </c>
    </row>
    <row r="18">
      <c r="A18" s="4" t="inlineStr">
        <is>
          <t>Other Annual Expenses [Percent]</t>
        </is>
      </c>
      <c r="B18" s="5" t="n">
        <v>0.0196</v>
      </c>
      <c r="C18" s="4" t="inlineStr">
        <is>
          <t>[1],[2],[4]</t>
        </is>
      </c>
    </row>
    <row r="19">
      <c r="A19" s="4" t="inlineStr">
        <is>
          <t>Total Annual Expenses [Percent]</t>
        </is>
      </c>
      <c r="B19" s="5" t="n">
        <v>0.0471</v>
      </c>
      <c r="C19" s="4" t="inlineStr">
        <is>
          <t>[1],[2]</t>
        </is>
      </c>
    </row>
    <row r="20">
      <c r="A20" s="4" t="inlineStr">
        <is>
          <t>Waivers and Reimbursements of Fees [Percent]</t>
        </is>
      </c>
      <c r="B20" s="5" t="n">
        <v>0.0181</v>
      </c>
      <c r="C20" s="4" t="inlineStr">
        <is>
          <t>[1],[2],[5]</t>
        </is>
      </c>
    </row>
    <row r="21">
      <c r="A21" s="4" t="inlineStr">
        <is>
          <t>Net Expense over Assets [Percent]</t>
        </is>
      </c>
      <c r="B21" s="5" t="n">
        <v>0.029</v>
      </c>
      <c r="C21" s="4" t="inlineStr">
        <is>
          <t>[1],[2]</t>
        </is>
      </c>
    </row>
    <row r="22">
      <c r="A22" s="4" t="inlineStr">
        <is>
          <t>Expense Example [Table Text Block]</t>
        </is>
      </c>
      <c r="B22" s="4" t="inlineStr">
        <is>
          <t xml:space="preserve">Example: The following example demonstrates the projected dollar amount of total expenses that would be incurred over various periods with respect to a hypothetical investment in Shares. In calculating the following expense amounts, the Fund has assumed its direct and indirect annual operating expenses and leverage would remain at the percentage levels set forth in the table above (except that the example incorporates the expense reimbursement arrangement for only the first year). An investor would pay the following expenses on a $1,000 investment, assuming a 5.0% annual return: 1 Year 3 Years 5 Years 10 Years You would pay the following expenses on a $1,000 investment, assuming a 5% annual return: $ 30 $ 91 $ 194 $ 452 The example and the expenses in the tables above should not be considered a representation of the Fund’s future expenses, and actual expenses may be greater or less than those shown. </t>
        </is>
      </c>
    </row>
    <row r="23">
      <c r="A23" s="4" t="inlineStr">
        <is>
          <t>Expense Example, Year 01</t>
        </is>
      </c>
      <c r="B23" s="7" t="n">
        <v>30</v>
      </c>
    </row>
    <row r="24">
      <c r="A24" s="4" t="inlineStr">
        <is>
          <t>Expense Example, Years 1 to 3</t>
        </is>
      </c>
      <c r="B24" s="8" t="n">
        <v>91</v>
      </c>
    </row>
    <row r="25">
      <c r="A25" s="4" t="inlineStr">
        <is>
          <t>Expense Example, Years 1 to 5</t>
        </is>
      </c>
      <c r="B25" s="8" t="n">
        <v>194</v>
      </c>
    </row>
    <row r="26">
      <c r="A26" s="4" t="inlineStr">
        <is>
          <t>Expense Example, Years 1 to 10</t>
        </is>
      </c>
      <c r="B26" s="7" t="n">
        <v>452</v>
      </c>
    </row>
    <row r="27">
      <c r="A27" s="4" t="inlineStr">
        <is>
          <t>Purpose of Fee Table , Note [Text Block]</t>
        </is>
      </c>
      <c r="B27" s="4" t="inlineStr">
        <is>
          <t>The following table illustrates the aggregate fees and expenses that the Fund expects to incur and that Shareholders can expect to bear directly or indirectly. The expenses shown in the table under “Annual Fund Expenses” are estimated based on projected amounts for the current fiscal year.</t>
        </is>
      </c>
    </row>
    <row r="28">
      <c r="A28" s="4" t="inlineStr">
        <is>
          <t>Basis of Transaction Fees, Note [Text Block]</t>
        </is>
      </c>
      <c r="B28" s="4" t="inlineStr">
        <is>
          <t>as a percentage of offering price</t>
        </is>
      </c>
    </row>
    <row r="29">
      <c r="A29" s="4" t="inlineStr">
        <is>
          <t>Other Expenses, Note [Text Block]</t>
        </is>
      </c>
      <c r="B29" s="4" t="inlineStr">
        <is>
          <t>Other Expenses</t>
        </is>
      </c>
    </row>
    <row r="30">
      <c r="A30" s="3" t="inlineStr">
        <is>
          <t>General Description of Registrant [Abstract]</t>
        </is>
      </c>
      <c r="B30" s="4" t="inlineStr">
        <is>
          <t xml:space="preserve"> </t>
        </is>
      </c>
    </row>
    <row r="31">
      <c r="A31" s="4" t="inlineStr">
        <is>
          <t>Investment Objectives and Practices [Text Block]</t>
        </is>
      </c>
      <c r="B31" s="4" t="inlineStr">
        <is>
          <t>INVESTMENT OBJECTIVE, OPPORTUNITIES AND STRATEGIES Investment Objective The Fund’s investment objective is to seek long -term Investment Opportunities and Strategies The Fund will invest, under normal circumstances, primarily in domestic and foreign equity securities of companies that are relevant to the Fund’s investment theme of disruptive innovation. The Adviser defines “disruptive innovation” as the introduction of a technologically enabled new product or service that potentially changes the way the world works. The Adviser believes that companies relevant to this theme are those that rely on or benefit from the development of new products or services, technological improvements and advancements in scientific research relating to the areas of genomics * In seeking to achieve its investment objective, the Fund may invest, without limit, in privately placed or restricted securities (including in Rule 144A securities, which are privately placed securities purchased by qualified institutional buyers), illiquid securities and securities in which no secondary market is readily available, including those of private companies. Issuers of these securities may not have a class of securities registered, and may not be subject to periodic reporting, pursuant to the Exchange Act. The Fund may invest in such securities without limitation. The Fund currently expects to invest the remainder of its assets in publicly traded securities. In selecting companies that the Adviser believes are relevant to a particular investment theme, the Adviser seeks to identify, using its own internal research and analysis, companies capitalizing on disruptive innovation or that are enabling the further development of a theme in the markets in which they operate. The Adviser’s internal research and analysis leverages insights from diverse sources, including external research, to develop and refine its investment themes and identify and take advantage of trends that have ramifications for individual companies or entire industries. The types of companies that the Adviser believes are Genomic Revolution Companies, Automation Transformation Companies, Energy Transformation Companies, Artificial Intelligence Companies, Next Generation Internet Companies or FinTech Innovation Companies are described below: • ** -inspired *** • • • components for robotics, autonomous technology, or AI, such as advanced machinery, semiconductors and databases used for machine learning; (iii) provides their own value -added -making • -based **** • -to-peer ***** ****** -traded * ** *** **** -to-human -to-computer ***** -to-peer ****** Cryptocurrencies (also referred to as “virtual currencies” and “digital currencies”) are digital assets designed to act as a medium of exchange. There are numerous cryptocurrencies, the most well -known The Adviser will select investments for the Fund that represent its highest -conviction social, and governance (“ESG”) considerations. In its “top down” approach, the Adviser uses the framework of the United Nations Sustainable Development Goals to integrate ESG considerations into its research and investment process. The Adviser, however, does not use ESG considerations to limit, restrict or otherwise exclude companies or sectors from the Fund’s investment universe. In its “bottom up” approach, the Adviser makes its investment decisions primarily based on its analysis of the potential of individual companies, while integrating ESG considerations into that process. ESG considerations are not the only factors considered by the Adviser and as a result, the companies in which the Fund invests may not be companies with favorable ESG characteristics or high ESG ratings. The Adviser’s highest -conviction -reward Under normal circumstances, substantially all of the Fund’s assets will be invested in equity securities, including common stocks, partnership interests, business trust shares, other equity investments or ownership interests in business enterprises and Private Funds, and preferred stock or debt obligations that are convertible into equity securities. The Fund will invest no more than 15% of its net assets in Private Funds. In addition, the Fund will invest no more than 15% of its net assets in any combination of GBTC and Canadian exchange -traded -stage -capitalization -owned -through The Fund will be concentrated (i.e., more than 25% of the value of the Fund’s assets) in securities of issuers having their principal business activities in groups of industries in the technology sector. The Fund is classified as a “non -diversified</t>
        </is>
      </c>
    </row>
    <row r="32">
      <c r="A32" s="4" t="inlineStr">
        <is>
          <t>Risk Factors [Table Text Block]</t>
        </is>
      </c>
      <c r="B32" s="4" t="inlineStr">
        <is>
          <t>TYPES OF INVESTMENTS AND RELATED RISKS The value of your investment in the Fund, as well as the amount of return you receive on your investment in the Fund, may fluctuate significantly. You may lose part or all of your investment in the Fund or your investment may not perform as well as other similar investments. Therefore, you should consider carefully the following risks before investing in the Fund. Risks Relating to Investment Strategies and Fund Investments Equity Securities Risk. Special Purpose Acquisition Companies (SPACs ). -called Market Risk. For example, an outbreak of an infectious disease may negatively affect economies, markets and individual companies throughout the world, including those in which the Fund invests. The effects of such pandemic to public health and business and market conditions, including exchange trading suspensions and closures may have a significant negative impact on the performance of the Fund’s investments, increase the Fund’s volatility, negatively impact the Fund’s arbitrage and pricing mechanisms, exacerbate pre -existing which may contribute to the negative impact on investment performance. In addition, governments, their regulatory agencies, or self -regulatory Non -Diversification Risk. -diversified -diversified -diversified Disruptive Innovation Risk. Concentration Risk. Repurchase Program Risk. -3 Communications Sector Risk. Consumer Discretionary Risk. Convertible Securities Risk. -convertible -convertible Cryptocurrency Risk. -known Cryptocurrency is not a “fiat currency” and generally operates without central authority (such as a central bank) and is not backed by any government, corporation, or other identified body. Cryptocurrency is not legal tender in most jurisdictions. Federal, state and/or foreign governments may restrict the use and exchange of cryptocurrency, and a regulatory framework for cryptocurrency in the U.S. is still developing. The market for bitcoin depends on, among other things: the supply and demand for bitcoin (and bitcoin futures); the adoption of bitcoin for commercial uses; the anticipated increase of investments in bitcoin -related -related -national -national Cryptocurrency exchanges and other trading venues on which cryptocurrencies trade are relatively new and, in most cases, largely unregulated and may therefore be more exposed to fraud and failure than established, regulated exchanges for securities, derivatives and other currencies. the Fund’s indirect investment in bitcoin remains subject to volatility experienced by the cryptocurrency exchanges and other cryptocurrency trading venues. Such volatility can adversely affect an investment in the Fund. Cryptocurrency exchanges may stop operating or permanently shut down, or otherwise be disrupted. due to fraud, technical glitches, hackers or malware, which may also adversely affect the price of bitcoin and thus the Fund’s investment in GBTC and/or Canadian ETPs. In 2022 and early 2023, several large participants in the cryptocurrency industry, including exchanges, lenders and investment firms, declared bankruptcy, which has resulted in a loss of confidence in participants of the digital asset ecosystem and negative publicity surrounding digital assets more broadly. These events have also contributed to financial distress among crypto asset market participants and widespread disruption in those markets. The collateral impacts of these types of failures, or of fraud or other adverse developments in the crypto asset markets, is difficult to predict. Furthermore, negative perception and/or a lack of stability and standardized regulation in the digital asset economy may reduce confidence in the digital asset economy and may result in greater volatility in the prices of bitcoin and other digital assets, including a depreciation in value. In addition, events that impact one cryptocurrency may lead to a volatility or a decline in the value or another cryptocurrency, such as bitcoin. Bitcoin mining operations consume significant amounts of electricity, which may have a negative environmental impact and give rise to public opinion against allowing, or government regulations restricting, the use of electricity for mining operations. Additionally, miners may be forced to cease operations during an electricity shortage or power outage. Given the energy -intensiveness As a result of price volatility, trading volume and disruptions at Bitcoin Exchanges (an electronic marketplace where exchange participants may trade, buy and sell bitcoins based on bid -ask Cryptocurrency Tax Risk. Currency Risk. Depositary Receipts Risk. Derivatives Risk. -traded -traded -cleared The SEC rule related to the use of derivatives, short sales, reverse repurchase agreements and certain other transactions by registered investment companies requires funds to trade derivatives and other transactions that create future payment or delivery obligations (except reverse repurchase agreements and similar financing transactions) subject to a value -at-risk Emerging Market Securities Risk. Such a delay could result in possible liability to a purchaser of the securit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Financial Technology Risk. Foreign Securities Risk. Certain issuers located in foreign countries in which the Fund invests may operate in, or have dealings with, countries subject to sanctions and/or embargoes imposed by the U.S. Government, other countries and the United Nations and/or countries identified by the U.S. Government as state sponsors of terrorism. As a result, an issuer may sustain damage to its reputation if it is identified as an issuer which operates in, or has dealings with, such countries. The type and severity of sanctions and other similar measures, including counter sanctions and other retaliatory actions, that may be imposed could vary broadly in scope, and their impact is impossible to predict. These types of measures may include, but are not limited to, banning a sanctioned country from global payment systems that facilitate cross -border Securities registration, custody, and settlement may in some instances be subject to delays and legal and administrative uncertainties. Foreign investment in the securities markets of certain foreign countries is restricted or controlled to varying degrees. These restrictions or controls may at times limit or preclude investment in certain securities and may increase the costs and expenses of the Fund. In addition, the repatriation of investment income, capital or the proceeds of sales of securities from certain of the countries is controlled under regulations, including in some cases the need for certain advance government notification or authority, and if a deterioration occurs in a country’s balance of payments, the country could impose temporary restrictions on foreign capital remittances. The Fund also could be adversely affected by delays in, or a refusal to grant, any required governmental approval for repatriation, as well as by the application to it of other restrictions on investment. “Follow -on ” Investment Risk. -on The Fund may elect not to make follow -on -on -on -on -on -on -on In addition, the Fund may be unable to complete follow -on Future Expected Genomic Business Risk. -focused Health Care Sector Risk. -party Biotechnology Company Risk. Pharmaceutical Company Risk. Inflation Risk. Information Technology Sector Risk. Internet Company Risk. -related Semiconductor Company Risk. -user -utilization Software Industry Risk. Investment Opportunity Risk. Investments in Venture Capital Funds Risk. -stage capital funds are highly illiquid and there is no guarantee that the Fund will be able to realize its investments in the expected timeframe. In many instances, a venture capital investment may require additional infusions of capital in order to protect earlier investments, although there is no guarantee that such additional investments will lead to a successful investment by the venture capital fund. Issuer Risk. Large -Capitalization Companies Risk. -capitalization -capitalization Leverage Risk. The Fund may issue preferred shares and/or notes or other forms of indebtedness as a form of leverage. These means of obtaining leverage would be senior to the Fund’s common shares, such that holders of preferred shares and/or notes or other Fund indebtedness would have priority over the common shareholders in the distribution of the Fund’s assets, including dividends, distributions of principal and liquidating distributions. If preferred shares are issued and outstanding, holders of preferred shares would vote together with the holders of common shares on all matters, including the election of trustees. Additionally, holders of preferred shares would have the right separately to elect two trustees of the Fund, voting separately as a class, and would vote separately as a class on certain matters which may at times give holders of preferred shares disproportionate influence over the Fund’s affairs. If the preferred shares were limited in their term, redemptions of such preferred shares would require the Fund to liquidate its investments and would reduce the Fund’s use of leverage, which could negatively impact common shareholders. In addition, if the Fund elects to issue preferred shares and/or notes (or other forms of indebtedness) its ability to make distributions to its common shareholders or to repurchase its shares will be limited by the asset coverage requirements and other limitations imposed by the 1940 Act and the Fund’s lenders. The Fund will pay (and common shareholders will bear) all costs and expenses relating to the issuance and ongoing maintenance of any preferred shares and/or notes or other forms of indebtedness issued by the Fund, including higher advisory fees. As a result, the Fund cannot assure you that the issuance of preferred shares and/or notes or other forms of indebtedness will provide a higher yield or return to the holders of the Fund’s common shares. If the Fund offers and/or issues preferred shares and/or notes or other forms of indebtedness, the costs of the offering will be borne immediately by the Fund’s common shareholders and result in a reduction of the net asset value of the Fund’s common shares. The Fund anticipates that any money borrowed from a bank or other financial institution for investment purposes will accrue interest based on shorter -term -term -term There is no assurance that a leveraging strategy will be successful. Leverage involves risks and special considerations for common shareholders, including: • • • • If the Fund issues preferred shares and/or notes or other forms of indebtedness, the Fund may be subject to certain restrictions on investments imposed by the guidelines of one or more rating agencies, which may issue ratings for the preferred shares and/or notes or short -term Limited Influence Risk. In such cases, the Fund will be reliant on the existing management and board of directors of such companies, which may include representatives of other financial investors with whom the Fund is not affiliated and whose interests may conflict with the Fund’s interests. Liquidity Risk. -to-time Micro -Capitalization Companies Risk. -capitalization -capitalization frequently than those of larger, more established companies, which can adversely affect the pricing of these securities and the future ability to sell these securities. In addition, because these companies are not well -known New Fund Risk. Next Generation Internet Companies Risk. Internet Information Provider Company Risk. Catalog and Mail Order House Company Risk. -time Valuation Risk. -publicly -traded to valuations of publicly traded companies, comparisons to recent sales of comparable companies, the discounted value of the cash flows of the portfolio company and other relevant factors. This information may not be readily available because it is difficult to obtain financial and other information with respect to private companies, and even where the Fund is able to obtain such information, there can be no assurance that it is complete or accurate. Because such valuations are inherently uncertain and may be based on estimates, the determinations of fair value for certain securities may differ materially from the values that would be assessed if a readily available market quotation for these securities existed. Performance Risk. Preferred Securities Risk. Private Investments in Public Equities Risk. Privately Held Company Risk. • • • • • • • • Regular Realization Event Risk. Rights and Warrants Risk. Sector Risk. Small- and Medium -Capitalization Companies Risk. -capitalization -capitalization -capitalization -capitalization Temporary Defensive Strategy Risk. Other Risks Relating to the Fund Anti -Takeover Risk. -takeover Cayman Subsidiary Tax Risk. -through such investments was not “qualifying income,” in which case the Fund would fail to qualify as a regulated investment company under Subchapter M of the Code if over 10% of its gross income was derived from these investments. The Cayman Islands does not currently impose any income, corporate or capital gains tax, estate duty, inheritance tax, gift tax or withholding tax on the Cayman Subsidiary. If Cayman Islands law changes such that the Cayman Subsidiary must pay Cayman Islands taxes, Fund shareholders would likely suffer decreased investment returns. Closed -end Interval Fund; Liquidity Risks. -diversified -end -term -end -end -end Cybersecurity Risks. -of-service -party -party Distribution Payment Risk. -to-year Investment Dilution Risk. Management Risk. Operational Risk. Risks Associated with the Fund Distribution Policy. There is a possibility that the Fund may make total distributions during a calendar or taxable year in an amount that exceeds the Fund’s net investment company taxable income and net capital gains for the relevant taxable year. In such situations, if a distribution exceeds the Fund’s current and accumulated earnings and profits (as determined for U.S. federal income tax purposes), a portion of each distribution paid with respect to such taxable year would generally be treated as a return of capital for U.S. federal income tax purposes, thereby reducing the amount of a shareholder’s tax basis in such shareholder’s Fund Shares. When a shareholder sells Fund Shares, the amount, if any, by which the sales price exceeds the shareholder’s tax basis in Fund Shares may be treated as a gain subject to tax. Because a return of capital reduces a shareholder’s tax basis in Fund Shares, it generally will increase the amount of such shareholder’s gain or decrease the amount of such shareholder’s loss when such shareholder sells Fund Shares. To the extent that the amount of any return of capital distribution exceeds a shareholder’s tax basis in Fund Shares, such excess generally will be treated as gain from a sale or exchange of the shares. As a result from such reduction in tax basis, Shareholders may be subject to tax in connection with the sale of Fund Shares, even if such Shares are sold at a loss relative to the Shareholder’s original investment. If the Fund elects to issue preferred shares and/or notes or other forms of indebtedness, its ability to make distributions to its common shareholders may be limited by the asset coverage requirements and other limitations imposed by the 1940 Act and the terms of the Fund’s preferred shares, notes or other indebtedness. Risks Relating to Fund’s RIC Status. -level -of-income -term -term Shares Not Listed; No Market for Shares. -end -end -end -end -end -end</t>
        </is>
      </c>
    </row>
    <row r="33">
      <c r="A33" s="4" t="inlineStr">
        <is>
          <t>Effects of Leverage [Text Block]</t>
        </is>
      </c>
      <c r="B33" s="4" t="inlineStr">
        <is>
          <t>Effects of Leverage Assuming that borrowings represent approximately 5% of the Fund’s net assets, as of July 31, 2024, and that the Fund bears expenses relating to such borrowings at an annual effective interest rate of 7.9% (based on interest rates for such borrowings as of a recent date), the annual return that the Fund’s portfolio must experience (net of expenses not related to borrowings) in order to cover the costs of such borrowings would be approximately 0.39%. These figures are estimates based on current market conditions, used for illustration purposes only. Actual expenses associated with borrowings used by the Fund may vary frequently and may be significantly higher or lower than the rate used for the example above. The following table is furnished in response to requirements of the SEC. It is designed to illustrate the effects of the Fund’s leverage due to borrowings on corresponding Share total return, assuming investment portfolio total returns (consisting of income and changes in the value of investments held in the Fund’s portfolio) of -10 -5 Assumed Return of Portfolio (Net of Expenses) (10.00 )% (5.00 )% 0.00 % 5.00 % 10.00 % Corresponding Share Total Return (11.40 )% (6.07 )% (0.74 )% 4.59 % 9.92 % Corresponding Share total return is composed of two elements — the Share dividends paid by the Fund (the amount of which is largely determined by the net investment income of the Fund after paying interest expenses on the Fund’s borrowings) and gains or losses on the value of the securities the Fund owns.</t>
        </is>
      </c>
    </row>
    <row r="34">
      <c r="A34" s="4" t="inlineStr">
        <is>
          <t>Effects of Leverage [Table Text Block]</t>
        </is>
      </c>
      <c r="B34" s="4" t="inlineStr">
        <is>
          <t xml:space="preserve"> Assumed Return of Portfolio (Net of Expenses) (10.00 )% (5.00 )% 0.00 % 5.00 % 10.00 % Corresponding Share Total Return (11.40 )% (6.07 )% (0.74 )% 4.59 % 9.92 %</t>
        </is>
      </c>
    </row>
    <row r="35">
      <c r="A35" s="4" t="inlineStr">
        <is>
          <t>Return at Minus Ten [Percent]</t>
        </is>
      </c>
      <c r="B35" s="4" t="inlineStr">
        <is>
          <t>(11.40%)</t>
        </is>
      </c>
    </row>
    <row r="36">
      <c r="A36" s="4" t="inlineStr">
        <is>
          <t>Return at Minus Five [Percent]</t>
        </is>
      </c>
      <c r="B36" s="4" t="inlineStr">
        <is>
          <t>(6.07%)</t>
        </is>
      </c>
    </row>
    <row r="37">
      <c r="A37" s="4" t="inlineStr">
        <is>
          <t>Return at Zero [Percent]</t>
        </is>
      </c>
      <c r="B37" s="4" t="inlineStr">
        <is>
          <t>(0.74%)</t>
        </is>
      </c>
    </row>
    <row r="38">
      <c r="A38" s="4" t="inlineStr">
        <is>
          <t>Return at Plus Five [Percent]</t>
        </is>
      </c>
      <c r="B38" s="5" t="n">
        <v>0.0459</v>
      </c>
    </row>
    <row r="39">
      <c r="A39" s="4" t="inlineStr">
        <is>
          <t>Return at Plus Ten [Percent]</t>
        </is>
      </c>
      <c r="B39" s="5" t="n">
        <v>0.0992</v>
      </c>
    </row>
    <row r="40">
      <c r="A40" s="3" t="inlineStr">
        <is>
          <t>Capital Stock, Long-Term Debt, and Other Securities [Abstract]</t>
        </is>
      </c>
      <c r="B40" s="4" t="inlineStr">
        <is>
          <t xml:space="preserve"> </t>
        </is>
      </c>
    </row>
    <row r="41">
      <c r="A41" s="4" t="inlineStr">
        <is>
          <t>Capital Stock [Table Text Block]</t>
        </is>
      </c>
      <c r="B41" s="4" t="inlineStr">
        <is>
          <t>DESCRIPTION OF CAPITAL STRUCTURE The following description is based on relevant portions of the Delaware Statutory Trust Act, as amended, and on the Fund’s Declaration of Trust and bylaws. This summary is not intended to be complete. Please refer to the Delaware Statutory Trust Act, as amended, and the Declaration of Trust and bylaws, copies of which have been filed as exhibits to the registration statement of which this prospectus forms a part, for a more detailed description of the provisions summarized below. Shares of Beneficial Interest The Declaration of Trust authorizes the Fund’s issuance of an unlimited number of Shares of beneficial interest of each class, no par value per share. Pursuant to the Declaration of Trust and as permitted by Delaware law, Shareholders are entitled to the same limitation of personal liability extended to stockholders of private corporations organized for profit under the General Corporation Law of the State of Delaware, as amended (the “DGCL”) and therefore generally will not be personally liable for the Fund’s debts or obligations. The following table sets forth information about the Fund’s outstanding Shares as of October 2, 2023:
Title of Class
Amount
Amount Held
Amount
Common shares of beneficial interest, no par value per share
Unlimited
None
1,075,881 Shares Under the terms of the Declaration of Trust, all Shares, when consideration for Shares is received by the Fund, will be fully paid and nonassessable. Distributions may be paid to Shareholders if, as and when authorized and declared by the Board. Shares will have no preference, preemptive, appraisal, conversion or redemption rights, and will be freely transferable, except where their transfer is restricted by law or contract. The Declaration of Trust provides that the Board shall have the power to repurchase or redeem Shares. In the event of the Fund’s dissolution, after the Fund pays or adequately provides for the payment of all claims and obligations of the Fund, and upon the receipt of such releases, indemnities and refunding agreements deemed necessary by the Board, each Share will be entitled to receive, according to its respective rights, a pro rata Preferred Shares and Other Securities The Declaration of Trust provides that the Board may, subject to the Fund’s investment policies and restrictions and the requirements of the 1940 Act, authorize and cause the Fund to issue securities of the Fund other than Shares (including preferred Shares, debt securities or other senior securities), by action of the Board without the approval of Shareholders. The Board may determine the terms, rights, preferences, privileges, limitations and restrictions of such securities as the Board sees fit. Preferred Shares could be issued with rights and preferences that would adversely affect Shareholders. Preferred Shares could also be used as an anti -takeover (ii) the holders of preferred Shares, if any are issued, must be entitled as a class to elect two Trustees at all times and to elect a majority of the Trustees if distributions on such preferred Shares are in arrears by two years or more. Certain matters under the 1940 Act require the separate vote of the holders of any issued and outstanding preferred Shares. 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 Number of Trustees; Appointment of Trustees; Vacancies; Removal The Declaration of Trust provides that the number of Trustees shall be determined by a majority of the Trustees then in office. As set forth in the Declaration of Trust, a Trustee’s term of office shall continue until the earlier of the election of his or her successor, or his or her death, resignation or removal. Subject to the provisions of the 1940 Act, individuals may be appointed by the Trustees at any time to fill vacancies on the Board by the appointment of such persons by a majority of the Trustees then in office. To the extent that the 1940 Act requires that Trustees be elected by Shareholders, any such Trustees will be elected by a plurality of all Shares voted at a meeting of Shareholders at which a quorum is present. The Declaration of Trust provides that any Trustee may be removed (provided that after the removal the aggregate number of Trustees is not less than the minimum required by the Declaration of Trust) with or without cause at any time by a written instrument signed by at least two -thirds -thirds Action by Shareholders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 The Board may, in its sole discretion, determine that a meeting of Shareholders may be held solely by means of remote communication. If authorized by the Board, in its sole discretion, and subject to such guidelines and procedures as the Board may adopt, Shareholders and proxyholders not physically present at a meeting of Shareholders may, by means of remote communication: (i) participate in a meeting of Shareholders; and (ii) be deemed present in person and vote at a meeting of Shareholders whether such meeting is to be held at a designated place or solely by means of remote communication, provided that certain conditions are met. Amendment of Declaration of Trust and Bylaws Subject to the provisions of the 1940 Act, pursuant to the Declaration of Trust, the Board may amend the Declaration of Trust without any vote of Shareholders. Pursuant to the Declaration of Trust and bylaws, the Board has the exclusive power to amend or repeal the bylaws or adopt new bylaws at any time. No Appraisal Rights In certain extraordinary transactions, some jurisdictions provide the right to dissenting Shareholders to demand and receive the fair value of their Shares, subject to certain procedures and requirements set forth in such statute. Those rights are commonly referred to as appraisal rights. The Declaration of Trust provides that Shares shall not entitle Shareholders to appraisal rights. Conflict with Applicable Laws and Regulations The Declaration of Trust provides that if and to the extent that any provision of the Declaration of Trust conflicts with any provision of the 1940 Act, the provisions under the Code applicable to the Fund as a RIC or other applicable laws and regulations, the conflicting provision shall be deemed never to have constituted a part of the Declaration of Trust; provided, however, that such determination shall not affect any of the remaining provisions of the Declaration of Trust or affect the validity of any action taken or omitted to be taken prior to such determination.</t>
        </is>
      </c>
    </row>
    <row r="42">
      <c r="A42" s="4" t="inlineStr">
        <is>
          <t>Security Title [Text Block]</t>
        </is>
      </c>
      <c r="B42" s="4" t="inlineStr">
        <is>
          <t>CAPITAL STRUCTURE</t>
        </is>
      </c>
    </row>
    <row r="43">
      <c r="A43" s="4" t="inlineStr">
        <is>
          <t>Security Voting Rights [Text Block]</t>
        </is>
      </c>
      <c r="B43" s="4" t="inlineStr">
        <is>
          <t>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t>
        </is>
      </c>
    </row>
    <row r="44">
      <c r="A44" s="4" t="inlineStr">
        <is>
          <t>Security Preemptive and Other Rights [Text Block]</t>
        </is>
      </c>
      <c r="B44" s="4" t="inlineStr">
        <is>
          <t>Distributions may be paid to Shareholders if, as and when authorized and declared by the Board. Shares will have no preference, preemptive, appraisal, conversion or redemption rights, and will be freely transferable, except where their transfer is restricted by law or contract.</t>
        </is>
      </c>
    </row>
    <row r="45">
      <c r="A45" s="4" t="inlineStr">
        <is>
          <t>Risks Relating to Investment Strategies and Fund Investments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 xml:space="preserve">Risks Relating to Investment Strategies and Fund Investments Equity Securities Risk. Special Purpose Acquisition Companies (SPACs ). -called Market Risk. For example, an outbreak of an infectious disease may negatively affect economies, markets and individual companies throughout the world, including those in which the Fund invests. The effects of such pandemic to public health and business and market conditions, including exchange trading suspensions and closures may have a significant negative impact on the performance of the Fund’s investments, increase the Fund’s volatility, negatively impact the Fund’s arbitrage and pricing mechanisms, exacerbate pre -existing which may contribute to the negative impact on investment performance. In addition, governments, their regulatory agencies, or self -regulatory Non -Diversification Risk. -diversified -diversified -diversified Disruptive Innovation Risk. Concentration Risk. Repurchase Program Risk. -3 Communications Sector Risk. Consumer Discretionary Risk. Convertible Securities Risk. -convertible -convertible Cryptocurrency Risk. -known Cryptocurrency is not a “fiat currency” and generally operates without central authority (such as a central bank) and is not backed by any government, corporation, or other identified body. Cryptocurrency is not legal tender in most jurisdictions. Federal, state and/or foreign governments may restrict the use and exchange of cryptocurrency, and a regulatory framework for cryptocurrency in the U.S. is still developing. The market for bitcoin depends on, among other things: the supply and demand for bitcoin (and bitcoin futures); the adoption of bitcoin for commercial uses; the anticipated increase of investments in bitcoin -related -related -national -national Cryptocurrency exchanges and other trading venues on which cryptocurrencies trade are relatively new and, in most cases, largely unregulated and may therefore be more exposed to fraud and failure than established, regulated exchanges for securities, derivatives and other currencies. the Fund’s indirect investment in bitcoin remains subject to volatility experienced by the cryptocurrency exchanges and other cryptocurrency trading venues. Such volatility can adversely affect an investment in the Fund. Cryptocurrency exchanges may stop operating or permanently shut down, or otherwise be disrupted. due to fraud, technical glitches, hackers or malware, which may also adversely affect the price of bitcoin and thus the Fund’s investment in GBTC and/or Canadian ETPs. In 2022 and early 2023, several large participants in the cryptocurrency industry, including exchanges, lenders and investment firms, declared bankruptcy, which has resulted in a loss of confidence in participants of the digital asset ecosystem and negative publicity surrounding digital assets more broadly. These events have also contributed to financial distress among crypto asset market participants and widespread disruption in those markets. The collateral impacts of these types of failures, or of fraud or other adverse developments in the crypto asset markets, is difficult to predict. Furthermore, negative perception and/or a lack of stability and standardized regulation in the digital asset economy may reduce confidence in the digital asset economy and may result in greater volatility in the prices of bitcoin and other digital assets, including a depreciation in value. In addition, events that impact one cryptocurrency may lead to a volatility or a decline in the value or another cryptocurrency, such as bitcoin. Bitcoin mining operations consume significant amounts of electricity, which may have a negative environmental impact and give rise to public opinion against allowing, or government regulations restricting, the use of electricity for mining operations. Additionally, miners may be forced to cease operations during an electricity shortage or power outage. Given the energy -intensiveness As a result of price volatility, trading volume and disruptions at Bitcoin Exchanges (an electronic marketplace where exchange participants may trade, buy and sell bitcoins based on bid -ask Cryptocurrency Tax Risk. Currency Risk. Depositary Receipts Risk. Derivatives Risk. -traded -traded -cleared The SEC rule related to the use of derivatives, short sales, reverse repurchase agreements and certain other transactions by registered investment companies requires funds to trade derivatives and other transactions that create future payment or delivery obligations (except reverse repurchase agreements and similar financing transactions) subject to a value -at-risk Emerging Market Securities Risk. Such a delay could result in possible liability to a purchaser of the securit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Financial Technology Risk. Foreign Securities Risk. Certain issuers located in foreign countries in which the Fund invests may operate in, or have dealings with, countries subject to sanctions and/or embargoes imposed by the U.S. Government, other countries and the United Nations and/or countries identified by the U.S. Government as state sponsors of terrorism. As a result, an issuer may sustain damage to its reputation if it is identified as an issuer which operates in, or has dealings with, such countries. The type and severity of sanctions and other similar measures, including counter sanctions and other retaliatory actions, that may be imposed could vary broadly in scope, and their impact is impossible to predict. These types of measures may include, but are not limited to, banning a sanctioned country from global payment systems that facilitate cross -border Securities registration, custody, and settlement may in some instances be subject to delays and legal and administrative uncertainties. Foreign investment in the securities markets of certain foreign countries is restricted or controlled to varying degrees. These restrictions or controls may at times limit or preclude investment in certain securities and may increase the costs and expenses of the Fund. In addition, the repatriation of investment income, capital or the proceeds of sales of securities from certain of the countries is controlled under regulations, including in some cases the need for certain advance government notification or authority, and if a deterioration occurs in a country’s balance of payments, the country could impose temporary restrictions on foreign capital remittances. The Fund also could be adversely affected by delays in, or a refusal to grant, any required governmental approval for repatriation, as well as by the application to it of other restrictions on investment. “Follow -on ” Investment Risk. -on The Fund may elect not to make follow -on -on -on -on -on -on -on In addition, the Fund may be unable to complete follow -on Future Expected Genomic Business Risk. -focused Health Care Sector Risk. -party Biotechnology Company Risk. Pharmaceutical Company Risk. Inflation Risk. Information Technology Sector Risk. Internet Company Risk. -related Semiconductor Company Risk. -user -utilization Software Industry Risk. Investment Opportunity Risk. Investments in Venture Capital Funds Risk. -stage capital funds are highly illiquid and there is no guarantee that the Fund will be able to realize its investments in the expected timeframe. In many instances, a venture capital investment may require additional infusions of capital in order to protect earlier investments, although there is no guarantee that such additional investments will lead to a successful investment by the venture capital fund. Issuer Risk. Large -Capitalization Companies Risk. -capitalization -capitalization Leverage Risk. The Fund may issue preferred shares and/or notes or other forms of indebtedness as a form of leverage. These means of obtaining leverage would be senior to the Fund’s common shares, such that holders of preferred shares and/or notes or other Fund indebtedness would have priority over the common shareholders in the distribution of the Fund’s assets, including dividends, distributions of principal and liquidating distributions. If preferred shares are issued and outstanding, holders of preferred shares would vote together with the holders of common shares on all matters, including the election of trustees. Additionally, holders of preferred shares would have the right separately to elect two trustees of the Fund, voting separately as a class, and would vote separately as a class on certain matters which may at times give holders of preferred shares disproportionate influence over the Fund’s affairs. If the preferred shares were limited in their term, redemptions of such preferred shares would require the Fund to liquidate its investments and would reduce the Fund’s use of leverage, which could negatively impact common shareholders. In addition, if the Fund elects to issue preferred shares and/or notes (or other forms of indebtedness) its ability to make distributions to its common shareholders or to repurchase its shares will be limited by the asset coverage requirements and other limitations imposed by the 1940 Act and the Fund’s lenders. The Fund will pay (and common shareholders will bear) all costs and expenses relating to the issuance and ongoing maintenance of any preferred shares and/or notes or other forms of indebtedness issued by the Fund, including higher advisory fees. As a result, the Fund cannot assure you that the issuance of preferred shares and/or notes or other forms of indebtedness will provide a higher yield or return to the holders of the Fund’s common shares. If the Fund offers and/or issues preferred shares and/or notes or other forms of indebtedness, the costs of the offering will be borne immediately by the Fund’s common shareholders and result in a reduction of the net asset value of the Fund’s common shares. The Fund anticipates that any money borrowed from a bank or other financial institution for investment purposes will accrue interest based on shorter -term -term -term There is no assurance that a leveraging strategy will be successful. Leverage involves risks and special considerations for common shareholders, including: • • • • If the Fund issues preferred shares and/or notes or other forms of indebtedness, the Fund may be subject to certain restrictions on investments imposed by the guidelines of one or more rating agencies, which may issue ratings for the preferred shares and/or notes or short -term Limited Influence Risk. In such cases, the Fund will be reliant on the existing management and board of directors of such companies, which may include representatives of other financial investors with whom the Fund is not affiliated and whose interests may conflict with the Fund’s interests. Liquidity Risk. -to-time Micro -Capitalization Companies Risk. -capitalization -capitalization frequently than those of larger, more established companies, which can adversely affect the pricing of these securities and the future ability to sell these securities. In addition, because these companies are not well -known New Fund Risk. Next Generation Internet Companies Risk. Internet Information Provider Company Risk. Catalog and Mail Order House Company Risk. -time Valuation Risk. -publicly -traded to valuations of publicly traded companies, comparisons to recent sales of comparable companies, the discounted value of the cash flows of the portfolio company and other relevant factors. This information may not be readily available because it is difficult to obtain financial and other information with respect to private companies, and even where the Fund is able to obtain such information, there can be no assurance that it is complete or accurate. Because such valuations are inherently uncertain and may be based on estimates, the determinations of fair value for certain securities may differ materially from the values that would be assessed if a readily available market quotation for these securities existed. Performance Risk. Preferred Securities Risk. Private Investments in Public Equities Risk. Privately Held Company Risk. • • • • • • • • Regular Realization Event Risk. Rights and Warrants Risk. Sector Risk. Small- and Medium -Capitalization Companies Risk. -capitalization -capitalization -capitalization -capitalization Temporary Defensive Strategy Risk. </t>
        </is>
      </c>
    </row>
    <row r="48">
      <c r="A48" s="4" t="inlineStr">
        <is>
          <t>Other Risks Relating to the Fund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Other Risks Relating to the Fund Anti -Takeover Risk. -takeover Cayman Subsidiary Tax Risk. -through such investments was not “qualifying income,” in which case the Fund would fail to qualify as a regulated investment company under Subchapter M of the Code if over 10% of its gross income was derived from these investments. The Cayman Islands does not currently impose any income, corporate or capital gains tax, estate duty, inheritance tax, gift tax or withholding tax on the Cayman Subsidiary. If Cayman Islands law changes such that the Cayman Subsidiary must pay Cayman Islands taxes, Fund shareholders would likely suffer decreased investment returns. Closed -end Interval Fund; Liquidity Risks. -diversified -end -term -end -end -end Cybersecurity Risks. -of-service -party -party Distribution Payment Risk. -to-year Investment Dilution Risk. Management Risk. Operational Risk. Risks Associated with the Fund Distribution Policy. There is a possibility that the Fund may make total distributions during a calendar or taxable year in an amount that exceeds the Fund’s net investment company taxable income and net capital gains for the relevant taxable year. In such situations, if a distribution exceeds the Fund’s current and accumulated earnings and profits (as determined for U.S. federal income tax purposes), a portion of each distribution paid with respect to such taxable year would generally be treated as a return of capital for U.S. federal income tax purposes, thereby reducing the amount of a shareholder’s tax basis in such shareholder’s Fund Shares. When a shareholder sells Fund Shares, the amount, if any, by which the sales price exceeds the shareholder’s tax basis in Fund Shares may be treated as a gain subject to tax. Because a return of capital reduces a shareholder’s tax basis in Fund Shares, it generally will increase the amount of such shareholder’s gain or decrease the amount of such shareholder’s loss when such shareholder sells Fund Shares. To the extent that the amount of any return of capital distribution exceeds a shareholder’s tax basis in Fund Shares, such excess generally will be treated as gain from a sale or exchange of the shares. As a result from such reduction in tax basis, Shareholders may be subject to tax in connection with the sale of Fund Shares, even if such Shares are sold at a loss relative to the Shareholder’s original investment. If the Fund elects to issue preferred shares and/or notes or other forms of indebtedness, its ability to make distributions to its common shareholders may be limited by the asset coverage requirements and other limitations imposed by the 1940 Act and the terms of the Fund’s preferred shares, notes or other indebtedness. Risks Relating to Fund’s RIC Status. -level -of-income -term -term Shares Not Listed; No Market for Shares. -end -end -end -end -end -end</t>
        </is>
      </c>
    </row>
    <row r="51"/>
    <row r="52">
      <c r="A52" s="4" t="inlineStr">
        <is>
          <t>[1]The expenses of administering the DRP are included in “Other operating expenses.” See “Distributions — Dividend Reinvestment Plan.”[2]Assumes the Fund raises approximately $49 million in net proceeds in the year ending July 31, 2025 resulting in estimated average net assets of approximately $87 million. “Annual Fund Expenses” do not include organizational and offering costs as these costs have been incurred and paid by the Adviser. The Adviser incurred the Fund’s organizational and initial offering costs associated with the Fund’s continuous offering of Shares of $885,178. Pursuant to an expense reimbursement agreement between the Fund and the Adviser, the Fund will be obligated to reimburse the Adviser for any such payments within three years of the Adviser incurring such expenses subject to the limitation that a reimbursement (an “Adviser Reimbursement”) will be made only if and to the extent that: (i) the Fund’s net asset exceeds $125,000,000; and (ii) the Adviser Reimbursement does not cause the Fund’s net assets to fall below $125,000,000.[3]Interest expenses represent estimated interest related costs the Fund expects to incur in connection with the use of its credit facility. See “Summary of Terms — Leverage.”[4]“ Other Expenses</t>
        </is>
      </c>
    </row>
  </sheetData>
  <mergeCells count="3">
    <mergeCell ref="B1:C1"/>
    <mergeCell ref="A51:C51"/>
    <mergeCell ref="A52:C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19:25:58Z</dcterms:created>
  <dcterms:modified xmlns:dcterms="http://purl.org/dc/terms/" xmlns:xsi="http://www.w3.org/2001/XMLSchema-instance" xsi:type="dcterms:W3CDTF">2024-09-25T19:25:58Z</dcterms:modified>
</cp:coreProperties>
</file>